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The Company" sheetId="6" r:id="rId6"/>
    <s:sheet name="2. Summary of Significant Accou" sheetId="7" r:id="rId7"/>
    <s:sheet name="3. Significant Strategic Drug D" sheetId="8" r:id="rId8"/>
    <s:sheet name="4. Property and Equipment, net" sheetId="9" r:id="rId9"/>
    <s:sheet name="5. Hybrid Debt Instrument" sheetId="10" r:id="rId10"/>
    <s:sheet name="6. Fair Value Measurements" sheetId="11" r:id="rId11"/>
    <s:sheet name="7. Stockholders' Equity" sheetId="12" r:id="rId12"/>
    <s:sheet name="8. Share-Based Compensation" sheetId="13" r:id="rId13"/>
    <s:sheet name="9. Income Taxes" sheetId="14" r:id="rId14"/>
    <s:sheet name="10. Commitments" sheetId="15" r:id="rId15"/>
    <s:sheet name="11. Related Party Transactions" sheetId="16" r:id="rId16"/>
    <s:sheet name="12. Subsequent Events" sheetId="17" r:id="rId17"/>
    <s:sheet name="2. Summary of Significant Acc18" sheetId="18" r:id="rId18"/>
    <s:sheet name="4. Property and Equipment, net " sheetId="19" r:id="rId19"/>
    <s:sheet name="6. Fair Value Measurements (Tab" sheetId="20" r:id="rId20"/>
    <s:sheet name="8. Share-Based Compensation (Ta" sheetId="21" r:id="rId21"/>
    <s:sheet name="3. Significant Strategic Drug22" sheetId="22" r:id="rId22"/>
    <s:sheet name="4. Property and Equipment, ne23" sheetId="23" r:id="rId23"/>
    <s:sheet name="4. Property and Equipment, ne24" sheetId="24" r:id="rId24"/>
    <s:sheet name="5. Hybrid Debt Instrument (Deta" sheetId="25" r:id="rId25"/>
    <s:sheet name="6. Fair Value Measurements (Det" sheetId="26" r:id="rId26"/>
    <s:sheet name="7. Stockholders' Equity (Detail" sheetId="27" r:id="rId27"/>
    <s:sheet name="8. Share-Based Compensation (De" sheetId="28" r:id="rId28"/>
    <s:sheet name="8. Share-Based Compensation (29" sheetId="29" r:id="rId29"/>
    <s:sheet name="9. Income Taxes (Details Narrat" sheetId="30" r:id="rId30"/>
    <s:sheet name="10. Commitments (Details Narrat" sheetId="31" r:id="rId31"/>
    <s:sheet name="11. Related Party Transactions " sheetId="32" r:id="rId32"/>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Jun. 30, 2016</t>
  </si>
  <si>
    <t>Aug. 1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Condensed Consolidated Balance Sheets (Unaudited) - USD ($)</t>
  </si>
  <si>
    <t>Dec. 31, 2015</t>
  </si>
  <si>
    <t>Current assets:</t>
  </si>
  <si>
    <t>Cash</t>
  </si>
  <si>
    <t>Restricted cash</t>
  </si>
  <si>
    <t>Prepayment on acquisition</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Hybrid debt instrument, net</t>
  </si>
  <si>
    <t>Other current liabilities</t>
  </si>
  <si>
    <t>Loans due to related parties</t>
  </si>
  <si>
    <t>Total current liabilities</t>
  </si>
  <si>
    <t>Deferred tax liability</t>
  </si>
  <si>
    <t>Other liabilities</t>
  </si>
  <si>
    <t>Total liabilities</t>
  </si>
  <si>
    <t>Stockholders' equity:</t>
  </si>
  <si>
    <t>Common stock, $0.001 par value; 45,454,546 shares authorized as of June 30, 2016 and December 31, 2015; 9,348,757 and 4,909,685 shares issued as of June 30, 2016 and December 31, 2015, respectively; 9,024,872 and 4,585,800 shares outstanding as of June 30, 2016 and December 31, 2015, respectively</t>
  </si>
  <si>
    <t>Additional paid in capital</t>
  </si>
  <si>
    <t>Accumulated deficit</t>
  </si>
  <si>
    <t>Accumulated other comprehensive income</t>
  </si>
  <si>
    <t>Treasury stock</t>
  </si>
  <si>
    <t>Total stockholders' equity</t>
  </si>
  <si>
    <t>Total liabilities and stockholders' equity</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s of Comprehensive Loss (Unaudited) - USD ($)</t>
  </si>
  <si>
    <t>3 Months Ended</t>
  </si>
  <si>
    <t>Jun. 30, 2015</t>
  </si>
  <si>
    <t>Operating costs and expenses:</t>
  </si>
  <si>
    <t>Research and development</t>
  </si>
  <si>
    <t>IPR&amp;D expense</t>
  </si>
  <si>
    <t>General and administrative</t>
  </si>
  <si>
    <t>Loss from operations</t>
  </si>
  <si>
    <t>Other income (expense):</t>
  </si>
  <si>
    <t>Change in fair value of derviative liability</t>
  </si>
  <si>
    <t>Loss on issuance of hybrid debt instrument</t>
  </si>
  <si>
    <t>Loss on conversion of debt</t>
  </si>
  <si>
    <t>Other income (expense)</t>
  </si>
  <si>
    <t>Interest income</t>
  </si>
  <si>
    <t>Interest expense</t>
  </si>
  <si>
    <t>Total other income (expense)</t>
  </si>
  <si>
    <t>Net loss</t>
  </si>
  <si>
    <t>Other comprehensive loss from foreign currency translation adjustment</t>
  </si>
  <si>
    <t>Total comprehensive loss</t>
  </si>
  <si>
    <t>Net loss per share of common stock, basic and diluted</t>
  </si>
  <si>
    <t>$ (.27)</t>
  </si>
  <si>
    <t>$ (.84)</t>
  </si>
  <si>
    <t>Weighted-average shares of common stock outstanding, basic and diluted</t>
  </si>
  <si>
    <t>Condensed Consolidated Statements of Cash Flows (Unaudited) - USD ($)</t>
  </si>
  <si>
    <t>CASH FLOWS FROM OPERATING ACTIVITIES:</t>
  </si>
  <si>
    <t>Adjustments to reconcile net loss to net cash used in operating activities:</t>
  </si>
  <si>
    <t>Depreciation and amortization</t>
  </si>
  <si>
    <t>Amortization of hybrid debt instrument discount</t>
  </si>
  <si>
    <t>Non-cash interest expense</t>
  </si>
  <si>
    <t>Share-based payments</t>
  </si>
  <si>
    <t>Warrant expense for services</t>
  </si>
  <si>
    <t>Change in fair value of derivative liability</t>
  </si>
  <si>
    <t>Foreign currency translation</t>
  </si>
  <si>
    <t>Other non-cash transactions</t>
  </si>
  <si>
    <t>Changes in operating assets and liabilities:</t>
  </si>
  <si>
    <t>Prepaid expenses and other assets</t>
  </si>
  <si>
    <t>Accounts payable, accrued expenses and other liabilities</t>
  </si>
  <si>
    <t>Net cash used in operating activities</t>
  </si>
  <si>
    <t>CASH FLOWS FROM INVESTING ACTIVITIES:</t>
  </si>
  <si>
    <t>Purchases of property and equipment</t>
  </si>
  <si>
    <t>Disposition of property and equipment</t>
  </si>
  <si>
    <t>Net cash (used in) provided by investing activities</t>
  </si>
  <si>
    <t>CASH FLOWS FROM FINANCING ACTIVITIES:</t>
  </si>
  <si>
    <t>Proceeds from issuance of promissory note</t>
  </si>
  <si>
    <t>Payments on loan from related party</t>
  </si>
  <si>
    <t>Net cash provided by financing activities</t>
  </si>
  <si>
    <t>Effect of exchange rate change on cash</t>
  </si>
  <si>
    <t>Net change in cash, excluding restricted cash</t>
  </si>
  <si>
    <t>Cash at beginning of period</t>
  </si>
  <si>
    <t>Cash at end of period</t>
  </si>
  <si>
    <t>SUPPLEMENTAL SCHEDULE OF NON-CASH INVESTING AND FINANCING ACTIVITIES:</t>
  </si>
  <si>
    <t>Convertible debt paid in common stock</t>
  </si>
  <si>
    <t>Interest paid in common stock</t>
  </si>
  <si>
    <t>Non-cash issuance of warrants in connection with debt</t>
  </si>
  <si>
    <t>Non-cash recording of derivative liability in connection with debt</t>
  </si>
  <si>
    <t>1. The Company</t>
  </si>
  <si>
    <t>Organization, Consolidation and Presentation of Financial Statements [Abstract]</t>
  </si>
  <si>
    <t>The Company</t>
  </si>
  <si>
    <t>Background
Xenetic
Biosciences,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endometrial cancer, refractory
Acute Myeloid Leukemia, Cystic Fibrosis and certain other cancers based upon its proprietary and patented drug delivery platform
systems and drug development collaborations with major third party pharmaceutical companies around the world. We
incorporate our patented and proprietary technologies into a number of drug candidates currently under development either in-house
or with biotechnology and pharmaceutical collaborators in order to create what we believe will be the next-generation biologic
drugs and therapeutics. While we primarily focus on researching and developing orphan oncology drugs, we also have significant
interests in drugs being developed by our collaborators to treat, among others, hemophilia and anemia. Our four core proprietary
technologies are:
PolyXen An enabling biological platform technology designed
to extend the circulation in the human body for a variety of existing drug molecules and, thereby, to create potentially superior
next generation drug candidates. PolyXen is based on the concept of polysialylation and utilizes polysialic acid, or PSA,
which is a biopolymer, comprising a chain of sialic acids molecules. PSA is a natural constituent of the human body, though
we obtain our PSA from a bacterial source.
Virexxa® A small molecule therapeutic with the potential to confer sensitivity
to cancer cells to hormone therapeutics that are otherwise insensitive to such treatments. Virexxa, sodium cridanimod, belongs
to a class of low-molecular weight synthetic interferon inducers. In addition to its immunomodulatory properties, Virexxa
has been shown to increase levels of progesterone receptor expression in tumor tissue of patients who are progesterone receptor
deficient, and thus may restore sensitivity of non-responsive endometrial cancers to hormonal (e.g., progestin) therapy. Based
on preclinical observations, Virexxa may also be therapeutically relevant in other hormone-resistant cancers, such as triple-negative
breast cancer. Virexxa has been granted an Orphan Drug Designation by the FDA, for treatment of progesterone receptor negative
endometrial cancer in conjunction with progesterone therapy.
OncoHist A novel therapeutic platform technology that utilizes the properties
of modified human histone H1.3 for targeted cell necrosis or apoptosis programed cell death, which may enable OncoHist to
treat a broad range of cancer indications. OncoHist, unlike many competing oncology therapies, is based on a molecule occurring
naturally in the human body, in the cell nucleus, and is therefore expected to be less toxic and immunogenic than other oncology
therapies.
ImuXen A novel liposomal co-entrapment encapsulation technology designed
to maximize both cell and immune system mediated responses. The technology is based on the co-entrapment of the nominated
antigen(s) in a liposomal vesicle. The technology when applied may create new vaccines and improve the use and efficacy of
certain existing human vaccines. These
proprietary technologies may address unmet needs, improve the performance of existing drugs, and create new patentable drug candidates.
All of our drug candidates are in the development stage and none has yet received regulatory approval for marketing in the U.S.
by the FDA or by any applicable agencies in other countries. Going
Concern and Managements Plan While
these condensed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 In
March 2016, the Company engaged an investment banking firm to assist with a proposed sale of the Companys securities. Though
a positive outcome cannot be assured, as of this filing the Company is in late-stage negotiations to effect a public offering
as described herein. The Company is optimistic that it will be successful in obtaining financing; however there can be no assurance
that it will be able to do so or, if it is able to, that is can do so under commercially reasonable terms. In the event the Company
is unsuccessful in this proposed sale, the Company will plan to rely upon proceeds from the sale of up to an additional $6.0 million
in securities to PJSC Pharmsynthez (Pharmsynthez) as provided for in the November 2015 Asset Purchase Agreement
with Pharmsynthez and AS Kevelt (Kevelt).</t>
  </si>
  <si>
    <t>2. Summary of Significant Accounting Policies</t>
  </si>
  <si>
    <t>Accounting Policies [Abstract]</t>
  </si>
  <si>
    <t>Summary of Significant Accounting Policies</t>
  </si>
  <si>
    <t xml:space="preserve">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5 Annual Report on Form 10-K. Certain
prior period amounts have been reclassified to conform to the presentation of the current period. Principles
of Consolidation The
financial statements of the Company include the accounts of Xenetic Biosciences (UK) Limited (Xenetic UK) and its
wholly owned subsidiaries: Lipoxen Technologies Limited, Xenetic Bioscience, Incorporated, and SymbioTec GmbH (SymbioTec).
All material intercompany balances and transactions have been eliminated on consolidation. </t>
  </si>
  <si>
    <t>3. Significant Strategic Drug Development Collaborations - Related Parties</t>
  </si>
  <si>
    <t>Significant Strategic Drug Development Collaborations - Related Parties</t>
  </si>
  <si>
    <t>The
Company has entered into various research, development, license and supply agreements with Shire plc (Shire), formerly
Baxalta Incorporated (a spinoff of the biopharmaceuticals business from Baxter Healthcare SA and Baxter Healthcare Corporation),
SynBio LLC (SynBio), Serum Institute of India (Serum) and Pharmsynthez. The Company and
its collaborative partners continue to engage in research and development activities with no resultant commercial products through
June 30, 2016. No amounts were recognized as revenue related to these agreements during the six months ended June, 2016 or 2015.</t>
  </si>
  <si>
    <t>4. Property and Equipment, net</t>
  </si>
  <si>
    <t>Property, Plant and Equipment [Abstract]</t>
  </si>
  <si>
    <t>Property and Equipment, net</t>
  </si>
  <si>
    <t>Property
and equipment, net consists of the following:
June
30, December 31,
Laboratory equipment $ 264,583 $ 249,969
Office and computer equipment 35,190 35,190
Leasehold improvements 26,841 26,841
Furniture and fixtures 20,263 20,263
Property and equipment  at cost 346,877 332,263
Less accumulated depreciation (288,406 ) (270,242 )
Property and equipment  net $ 58,471 $ 62,021 Depreciation
expense was $9,082 and $8,551 for the three months ended June 30, 2016 and 2015, respectively, and $18,164 and $38,828 for the
six months ended June 30, 2016 and 2015, respectively.</t>
  </si>
  <si>
    <t>5. Hybrid Debt Instrument</t>
  </si>
  <si>
    <t>Derivative Instruments and Hedging Activities Disclosure [Abstract]</t>
  </si>
  <si>
    <t>Hybrid Debt Instrument</t>
  </si>
  <si>
    <t xml:space="preserve"> On
July 1, 2015, the Company entered into a Securities Purchase Agreement (the SPA) with Pharmsynthez providing for
the issuance of a minimum of a $3 million 10% Senior Secured Collateralized Convertible Promissory Note (the SPA Note).
The SPA also provides for the issuance of certain warrants up to the amount of the SPA Note. The convertible debt and its embedded
debt-like features were recorded on the face of the condensed consolidated balance sheet within current liabilities as an aggregate
hybrid debt instrument. On November 13, 2015,
the Company entered into an Asset Purchase Agreement (the APA) with Pharmsynthez providing for the issuance of a minimum
of a $3.5 million 10% Senior Secured Collateralized Convertible Promissory Note (the APA Note) and the transfer to
the Company of certain intellectual property rights with respect to Virexxa in exchange for, among others, 111.5 million shares
of our common stock. The APA also provides for the issuance of certain warrants covering up to half the amount of the APA Note.
During the quarter ended March 31, 2016, the Company issued $3.5 million of convertible debt as well as the associated warrants,
both in connection with the APA Note. The convertible debt and its embedded debt-like features were recorded on the face of the
condensed consolidated balance sheet within current liabilities as an aggregate hybrid debt instrument. See also Note 12. Subsequent
Events On
April 22, 2016, Pharmsynthez converted all convertible notes (in the principal amount of $6.5 million plus accrued interest of
approximately $228,000), issued by the Company to Pharmsynthez in 2015 and 2016. The conversion rate was $4.95 per share. As such,
the Company issued to Pharmsynthez 1,373,036 shares of common stock in connection with conversion of the convertible notes. The
related embedded derivatives, which had been bifurcated from the host debt and accounted for separately, were settled by action
of the conversion. The Company recognized a net loss on conversion, including a final mark-to-market of the compound derivative,
of $4.4 million, which is recorded in other expense in the condensed consolidated statement of comprehensive loss for the three
and six months ended June 30, 2016. Interest
expense related to the SPA Note and the APA Note of approximately $102,000 and $347,000 was recognized in the condensed consolidated
statement of comprehensive loss for the three and six months ended June 30, 2016, respectively. </t>
  </si>
  <si>
    <t>6. Fair Value Measurements</t>
  </si>
  <si>
    <t>Fair Value Disclosures [Abstract]</t>
  </si>
  <si>
    <t>Fair Value Measurements</t>
  </si>
  <si>
    <t>ASC
Topic 820, Fair Value Measurement, The
Companys cash and restricted cash are measured at fair value on a recurring basis and are classified as Level 1 in the
fair value hierarchy. The carrying amount of certain of the Companys financial instruments approximate fair value due to
their short maturities. The Companys derivative liabilities are measured at fair value on a recurring basis and are classified
as Level 3 in the fair value hierarchy. The
following table provides a summary of the changes in fair value of the compound derivative measured at fair value on a recurring
basis using significant unobservable inputs during the six months ended June 30, 2016.
Balance as of January 1, 2016 $ 3,544,222
Issuances of compound derivative instrument 3,346,423
Change in fair value of compound derivative instrument (1,905,289 )
Settlement of derivative instrument through conversion of debt host (4,985,356 )
Balance as of June 30, 2016 $  There
were no financial instruments classified as Level 3 in the fair value hierarchy during the six months ended June 30, 2015.</t>
  </si>
  <si>
    <t>7. Stockholders' Equity</t>
  </si>
  <si>
    <t>Equity [Abstract]</t>
  </si>
  <si>
    <t>Stockholders' Equity</t>
  </si>
  <si>
    <t>Reverse
Stock Split On
May 16, 2016, our board of directors approved a reduction, on a 1 for 33 basis, in our authorized common stock, par value $0.001,
along with a corresponding and proportional decrease in the number of shares issued and outstanding. This reduction was filed
with the Nevada Secretary of State on May 18, 2016, but required a review by FINRA before becoming effective in the market. On
May 31, 2016, FINRA announced that this change took effect in the over-the-counter securities markets on June 1, 2016. All
share information provided herein reflects the effect of the reverse stock split. Common
Stock In
November 2015, the Company agreed to issue 3.38 million shares of common stock in connection with the APA. In December 2015, 0.33
million shares of common stock were issued to Dr. Genkin and Mr. Surkhov pursuant to the APA. On
April 29, 2016, the Company closed on the APA with an effective date of April 27, 2016, acquiring in-process research and development
(IPR&amp;D) related to certain intellectual property rights with respect to the immunomodulator product Virexxa
held by Kevelt including the grant of the worldwide right to develop, market and license Virexxa for certain uses. In connection
with the closing of the APA, the Company issued 3.05 million shares of its common stock to Pharmsynthez and, because there was
no alternative use for the IPR&amp;D, the Company recognized $39.5 million of expense based on the fair value of Virexxa IP received,
which was determined to be more reliably measured than the related equity consideration. Included in the $39.5 million expense
was the $3.74 million prepayment recorded in 2015. Financing
Warrants In
connection with the Companys issuance of the APA Note in March 2016, the Company issued a warrant to purchase 0.35 million
shares of common stock in accordance with the terms of the APA (the Warrant). The Warrant has a five-year term and
is exercisable commencing March 31, 2016. The exercise price per share under the Warrant is the lessor of $6.60 or 120% of the
Public Offering price, in the event there is a Public Offering, as defined in the APA. If the APA Note is not repaid or converted
on or before six months from the date of issuance, the Holder will be issued an additional warrant to purchase 0.35 million shares
of common stock under the same terms as the Warrant. The Company determined there is a low probability that the Note will not
be repaid or converted within the period six months from the date of issuance and, therefore, did not account for the additional
warrant as issued. The fair value of the warrant was calculated using the Black-Scholes option pricing model. The key valuation
assumptions used consist of the Companys stock price, a risk free rate of 1.42% and an expected volatility of 135%. Using
an allocation of the APA Note proceeds between the relative fair values of the Warrants and the APA Note, the Company recorded
the Warrants at a value of $1.7 million on the condensed consolidated balance sheet as equity paid-in-capital.</t>
  </si>
  <si>
    <t>8. Share-Based Compensation</t>
  </si>
  <si>
    <t>Disclosure of Compensation Related Costs, Share-based Payments [Abstract]</t>
  </si>
  <si>
    <t>Share-Based Compensation</t>
  </si>
  <si>
    <t>Total
share-based compensation related to stock options, common stock awards, and non-financing warrants was $1,731,803 and $89,970
for the three months ended June 30, 2016 and 2015, respectively, and $2,018,263 and $237,198 for the six months ended June 30,
2016 and 2015, respectively. Share-based
compensation expense is classified in the condensed consolidated statements of comprehensive loss as follows:
Three Months Ended June
30, Six
Months Ended June 30,
2016 2015 2016 2015
Research and development expenses $ 1,427,691 $ 51,736 $ 1,234,240 $ 150,881
Administrative expenses 304,112 38,234 784,023 86,317
$ 1,731,803 $ 89,970 $ 2,018,263 $ 237,198 Employee
Stock Options During
the six months ended June 30, 2016 and 2015, the Company granted 12,122 employee stock options. The key valuation assumptions
used consisted of the Companys stock price, a risk free rate of 0.54% and an expected volatility of 123%. There were no
employee stock options granted during the same period in 2015. During the six months ended June 30, 2016, the Company extended
the exercise expiration date of certain former employee stock option awards resulting in a change in incremental value of approximately
$24,000 which was charged to administrative expense. The Company recognized compensation expense related to employee stock options
of $310,469 and $20,668 during the three months ended June 30, 2016 and 2015, respectively, and $765,026 and $84,303 during the
six months ended June 30, 2016 and 2015, respectively. Non-Employee
Stock Options No
non-employee stock options were granted during the six months ended June 30, 2016 or 2015 and no non-employee stock options were
exercised during the six months ended June 30, 2016 or 2015. The Company recognized compensation expense related to non-employee
stock options of $3,474 and $4,755 during the three months ended June 30, 2016 and 2015, respectively, and $2,503 and $9,193 during
the six months ended June 30, 2016 and 2015, respectively. Common
stock awards The
Company granted 9,581 and 925 common stock awards during the three months ended June 30, 2016 and 2015, respectively, and 11,939
and 2,043 common stock awards during the six months ended June 30, 2016 and 2015, respectively, based on the value of the services
provided and the average stock price during each respective period. The Company recognized compensation expense related to common
stock awards of $50,000 and $25,500 during the three months ended June 30, 2016 and 2015, respectively, and $107,790 and $51,000
during the six months ended June 30, 2016 and 2015, respectively. Warrants In
connection with certain of the Companys collaboration agreements and consulting arrangements, the Company has issued warrants
to purchase shares of common stock. On May 16, 2016, the Company modified the exercise price of 150,307 performance-based warrants
held by Serum and individuals related to Serum from $25.41 to $7.92 and resulted
in an incremental value expense of $204,000. Additionally, the Company issued 212,122 warrants to purchase shares of common stock
to Serum with an exercise price of $7.92. The new warrants were fully vested and the Company recognized $1.37 million of expense
related to the grant. As
of June 30, 2016, and December 31, 2015, warrants to purchase 758,347 shares of common stock were outstanding. These warrants
were fair valued at each issuance date using the Black-Scholes option pricing model. Warrants for which a measurement has not
been reached are subject to re-measurement at each reporting period until the measurement date is reached. Expense is recognized
on a straight-line basis over the expected service period or at the date of issuance, if there is not a service period. Expense
for the six months ended June 30, 2016, was $1.1 million including the incremental value recognized for the warrant modification.
The Company issued no warrants in connection with collaboration agreements and consulting services during the three and six months
ended June 30, 2015.</t>
  </si>
  <si>
    <t>9. Income Taxes</t>
  </si>
  <si>
    <t>Income Tax Disclosure [Abstract]</t>
  </si>
  <si>
    <t>Income Taxes</t>
  </si>
  <si>
    <t>During
the six months ended June 30, 2016 and 2015,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16.5 million and $15.3 million as of June
30, 2016 and December 31, 2015, respectively. As
of June 30, 2016, and December 31, 2015, the net deferred tax liability of $2,918,518 on the condensed consolidated balance sheets
is related to book and tax basis differences for intangible assets with indefinite lives that were acquired in the January 2012
acquisition of SymbioTec.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This net deferred tax liability will continue to be reflected on the balance sheet
until the related intangible assets are no longer held by the Company. As
of June 30, 2016 and December 31, 2015, the Company did not record any unrecognized tax positions.</t>
  </si>
  <si>
    <t>10. Commitments</t>
  </si>
  <si>
    <t>Commitments and Contingencies Disclosure [Abstract]</t>
  </si>
  <si>
    <t>Commitments</t>
  </si>
  <si>
    <t>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In connection with the Lexington
lease, the Company recorded $76,107 as prepaid rent as of June 30, 2016, with $46,646 recorded as a non-current asset. The Company
also incurred a liability of $89,074 with respect to the Companys contribution to the landlords leasehold improvements,
of which $47,743 is outstanding as of June 30, 2016, with $29,446 recorded as a non-current liability, respectively. This liability
is repayable as additional rent expense over the term of the lease and bears interest at 6%. The Company also leased office space
in London, UK during 2014, however the lease was terminated in March 2015 in accordance with the terms of the lease.</t>
  </si>
  <si>
    <t>11. Related Party Transactions</t>
  </si>
  <si>
    <t>Related Party Transactions [Abstract]</t>
  </si>
  <si>
    <t>Related Party Transactions</t>
  </si>
  <si>
    <t>In
May 2011, the Company received a short term unsecured loan facility of up to $1.7 million from SynBio, an affiliate of the Company,
of which $152,529 and $395,000 was outstanding as of June 30, 2016 and December 31, 2015, respectively. In connection with
the APA, the Company made a series of payments during the first two quarters of 2016 totaling $242,471 to creditors of Kevelt.
Pursuant to the APA such payments are considered direct offsets to the loan with SynBio. No payments were made during the six
months ended June 30, 2015. The loan had an interest rate of 8.04% per annum as of the date of grant, with interest payable upon
repayment of the loan, which was to be seven months after the closing date of the loan. During 2012, the loan matured and it was
agreed by both parties that the loan can be called due with full repayment of the outstanding principal including accrued interest
upon future agreement by both parties. It was also agreed as of July 1, 2012 that no further interest on the outstanding
loan balance would be accrued. The loan is recorded in Loans due to related parties within current liabilities. The
Company has entered into various research, development, license and supply agreements with Shire, SynBio, Serum and
Pharmsynthez, each a related party whose relationship and ownership has not materially changed from that disclosed in our
10-K/A filed April 29, 2016.</t>
  </si>
  <si>
    <t>12. Subsequent Events</t>
  </si>
  <si>
    <t>Subsequent Events [Abstract]</t>
  </si>
  <si>
    <t>Subsequent Events</t>
  </si>
  <si>
    <t>On
July 1, 2016, the Company received total proceeds of $0.5 million in connection with the APA financing arrangement. The APA provided
for the issuance of certain warrants to purchase a number of share of the Companys common stock equal to 50% of the number
of shares issuable under the APA Notes. The Warrant has a five-year term and is exercisable upon grant. The exercise price per
share under the Warrant is the lessor of $6.60 or 120% of the Capital Raise price, in the event there is a Capital Raise. If the
APA Note is not repaid or converted on or before six months from the date of issuance, the Holder will be issued an additional
warrant under the same terms as the Warrant.</t>
  </si>
  <si>
    <t>2. Summary of Significant Accounting Policies (Policies)</t>
  </si>
  <si>
    <t>Preparation of Interim Financial Statements</t>
  </si>
  <si>
    <t xml:space="preserve">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5 Annual Report on Form 10-K. Certain
prior period amounts have been reclassified to conform to the presentation of the current period. </t>
  </si>
  <si>
    <t>Principles of Consolidation</t>
  </si>
  <si>
    <t>Principles
of Consolidation The
financial statements of the Company include the accounts of Xenetic Biosciences (UK) Limited (Xenetic UK) and its
wholly owned subsidiaries: Lipoxen Technologies Limited, Xenetic Bioscience, Incorporated, and SymbioTec GmbH (SymbioTec).
All material intercompany balances and transactions have been eliminated on consolidation.</t>
  </si>
  <si>
    <t>4. Property and Equipment, net (Tables)</t>
  </si>
  <si>
    <t>Schedule of Property and Equipment, Net</t>
  </si>
  <si>
    <t xml:space="preserve">June
30, December 31,
Laboratory equipment $ 264,583 $ 249,969
Office and computer equipment 35,190 35,190
Leasehold improvements 26,841 26,841
Furniture and fixtures 20,263 20,263
Property and equipment  at cost 346,877 332,263
Less accumulated depreciation (288,406 ) (270,242 )
Property and equipment  net $ 58,471 $ 62,021 </t>
  </si>
  <si>
    <t>6. Fair Value Measurements (Tables)</t>
  </si>
  <si>
    <t>Schedule of derivative measured on a recurring basis</t>
  </si>
  <si>
    <t xml:space="preserve">Balance as of January 1, 2016 $ 3,544,222
Issuances of compound derivative instrument 3,346,423
Change in fair value of compound derivative instrument (1,905,289 )
Settlement of derivative instrument through conversion of debt host (4,985,356 )
Balance as of June 30, 2016 $  </t>
  </si>
  <si>
    <t>8. Share-Based Compensation (Tables)</t>
  </si>
  <si>
    <t>Share-based compensation expense</t>
  </si>
  <si>
    <t xml:space="preserve">Three Months Ended June
30, Six
Months Ended June 30,
2016 2015 2016 2015
Research and development expenses $ 1,427,691 $ 51,736 $ 1,234,240 $ 150,881
Administrative expenses 304,112 38,234 784,023 86,317
$ 1,731,803 $ 89,970 $ 2,018,263 $ 237,198 </t>
  </si>
  <si>
    <t>3. Significant Strategic Drug Development Collaborations (Details Narrative) - USD ($)</t>
  </si>
  <si>
    <t>Income from collaborative agreements</t>
  </si>
  <si>
    <t>4. Property and Equipment, net (Details) - USD ($)</t>
  </si>
  <si>
    <t>Property, Plant and Equipment [Line Items]</t>
  </si>
  <si>
    <t>Property and equipment - at cost</t>
  </si>
  <si>
    <t>Less accumulated depreciation</t>
  </si>
  <si>
    <t>Property and equipment - net</t>
  </si>
  <si>
    <t>Laboratory Equipment [Member]</t>
  </si>
  <si>
    <t>Office and Computer Equipment [Member]</t>
  </si>
  <si>
    <t>Leasehold Improvements [Member]</t>
  </si>
  <si>
    <t>Furniture and Fixtures [Member]</t>
  </si>
  <si>
    <t>4. Property and Equipment, net (Details Narrative) - USD ($)</t>
  </si>
  <si>
    <t>Depreciation expense</t>
  </si>
  <si>
    <t>5. Hybrid Debt Instrument (Details Narrative) - USD ($)</t>
  </si>
  <si>
    <t>Loss on conversion</t>
  </si>
  <si>
    <t>Hybrid Debt Instrument [Member] | Pharmsynthez [Member]</t>
  </si>
  <si>
    <t>Stock issued for convertible note, shares issued</t>
  </si>
  <si>
    <t>Stock issued for convertible note, amount converted</t>
  </si>
  <si>
    <t>Accrued interest converted</t>
  </si>
  <si>
    <t>6. Fair Value Measurements (Details) - Fair Value, Inputs, Level 3 [Member]</t>
  </si>
  <si>
    <t>Jun. 30, 2016USD ($)</t>
  </si>
  <si>
    <t>Beginning Balance</t>
  </si>
  <si>
    <t>Issuances of compound derivative instrument</t>
  </si>
  <si>
    <t>Change in fair value of compund derivative instrument</t>
  </si>
  <si>
    <t>Settlement of derivative instrument through conversion of debt host</t>
  </si>
  <si>
    <t>Ending Balance</t>
  </si>
  <si>
    <t>7. Stockholders' Equity (Details Narrative) - USD ($)</t>
  </si>
  <si>
    <t>12 Months Ended</t>
  </si>
  <si>
    <t>Reverse stock split</t>
  </si>
  <si>
    <t>On May 16, 2016, our board of directors approved a reduction, on a 1 for 33 basis</t>
  </si>
  <si>
    <t>Asset Purchase Agreement [Member]</t>
  </si>
  <si>
    <t>Stock issued with APA, shares issued</t>
  </si>
  <si>
    <t>Stock available for issuance</t>
  </si>
  <si>
    <t>Warrant issues, common shares available for purchase</t>
  </si>
  <si>
    <t>Warrant term</t>
  </si>
  <si>
    <t>5 years</t>
  </si>
  <si>
    <t>Date exercisable</t>
  </si>
  <si>
    <t>Mar. 31,
		2016</t>
  </si>
  <si>
    <t>Risk free interest rate</t>
  </si>
  <si>
    <t>1.42%</t>
  </si>
  <si>
    <t>Expected volatility</t>
  </si>
  <si>
    <t>135.00%</t>
  </si>
  <si>
    <t>Warrant fair value at grant date</t>
  </si>
  <si>
    <t>Debt discount</t>
  </si>
  <si>
    <t>Asset Purchase Agreement [Member] | Dr. Genkin [Member]</t>
  </si>
  <si>
    <t>Asset Purchase Agreement [Member] | Mr. Surkhov [Member]</t>
  </si>
  <si>
    <t>Asset Purchase Agreement [Member] | Pharmsynthez [Member]</t>
  </si>
  <si>
    <t>8. Share-Based Compensation (Details - Share based compensation) - USD ($)</t>
  </si>
  <si>
    <t>Share-based compensation</t>
  </si>
  <si>
    <t>Research and Development Expense [Member]</t>
  </si>
  <si>
    <t>Administrative Expense [Member]</t>
  </si>
  <si>
    <t>8. Share-Based Compensation (Details Narrative) - USD ($)</t>
  </si>
  <si>
    <t>Share based compensation</t>
  </si>
  <si>
    <t>Warrants outstanding</t>
  </si>
  <si>
    <t>Fair value adjustment of warrants</t>
  </si>
  <si>
    <t>Employee Stock Options [Member]</t>
  </si>
  <si>
    <t>Options granted</t>
  </si>
  <si>
    <t>Incremental compensation expense from exercise extension date</t>
  </si>
  <si>
    <t>Non Employee Stock Options [Member]</t>
  </si>
  <si>
    <t>Options exercised</t>
  </si>
  <si>
    <t>Common Stock Awards [Member]</t>
  </si>
  <si>
    <t>Common stock grants</t>
  </si>
  <si>
    <t>Warrants [Member] | Serum Institute of India Ltd [Member]</t>
  </si>
  <si>
    <t>Warrants issued</t>
  </si>
  <si>
    <t>9. Income Taxes (Details Narrative) - USD ($)</t>
  </si>
  <si>
    <t>Provision for income taxes</t>
  </si>
  <si>
    <t>Deferred tax assets, valuation allowance</t>
  </si>
  <si>
    <t>Net deferred tax liability</t>
  </si>
  <si>
    <t>Unrecognized tax positions</t>
  </si>
  <si>
    <t>10. Commitments (Details Narrative)</t>
  </si>
  <si>
    <t>Prepaid rent</t>
  </si>
  <si>
    <t>Prepaid rent, noncurrent</t>
  </si>
  <si>
    <t>Landlord's leasehold obligation</t>
  </si>
  <si>
    <t>Landlord's leasehold obligation, current portion</t>
  </si>
  <si>
    <t>Landlord's leasehold obligation, noncurrent portion</t>
  </si>
  <si>
    <t>Security deposit</t>
  </si>
  <si>
    <t>11. Related Party Transactions (Details Narrative) - USD ($)</t>
  </si>
  <si>
    <t>Due to related party</t>
  </si>
  <si>
    <t>Payments to related parties</t>
  </si>
  <si>
    <t>Creditors of Kevelt [Member]</t>
  </si>
  <si>
    <t>SynBio LL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34525</v>
      </c>
    </row>
    <row r="12" spans="1:3">
      <c s="4" r="A12" t="s">
        <v>19</v>
      </c>
      <c s="4" r="B12" t="s">
        <v>20</v>
      </c>
    </row>
    <row r="13" spans="1:3">
      <c s="4" r="A13" t="s">
        <v>21</v>
      </c>
      <c s="4" r="B13" t="s">
        <v>22</v>
      </c>
    </row>
    <row r="14" spans="1:3">
      <c s="4" r="A14" t="s">
        <v>23</v>
      </c>
      <c s="6" r="C14" t="n">
        <v>9024872</v>
      </c>
    </row>
    <row r="15" spans="1:3">
      <c s="4" r="A15" t="s">
        <v>24</v>
      </c>
      <c s="4" r="B15" t="s">
        <v>25</v>
      </c>
    </row>
    <row r="16" spans="1:3">
      <c s="4" r="A16" t="s">
        <v>26</v>
      </c>
      <c s="4" r="B16" t="s">
        <v>27</v>
      </c>
    </row>
    <row r="17" spans="1:3">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69</v>
      </c>
      <c s="2" r="B1" t="s">
        <v>1</v>
      </c>
    </row>
    <row r="2" spans="1:2">
      <c s="2" r="B2" t="s">
        <v>2</v>
      </c>
    </row>
    <row r="3" spans="1:2">
      <c s="3" r="A3" t="s">
        <v>127</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2</v>
      </c>
    </row>
    <row r="3" spans="1:2">
      <c s="3" r="A3" t="s">
        <v>134</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40786</v>
      </c>
      <c s="7" r="C3" t="n">
        <v>132229</v>
      </c>
    </row>
    <row r="4" spans="1:3">
      <c s="4" r="A4" t="s">
        <v>33</v>
      </c>
      <c s="6" r="B4" t="n">
        <v>66510</v>
      </c>
      <c s="6" r="C4" t="n">
        <v>66510</v>
      </c>
    </row>
    <row r="5" spans="1:3">
      <c s="4" r="A5" t="s">
        <v>34</v>
      </c>
      <c s="6" r="B5" t="n">
        <v>0</v>
      </c>
      <c s="6" r="C5" t="n">
        <v>3744517</v>
      </c>
    </row>
    <row r="6" spans="1:3">
      <c s="4" r="A6" t="s">
        <v>35</v>
      </c>
      <c s="6" r="B6" t="n">
        <v>171199</v>
      </c>
      <c s="6" r="C6" t="n">
        <v>247298</v>
      </c>
    </row>
    <row r="7" spans="1:3">
      <c s="4" r="A7" t="s">
        <v>36</v>
      </c>
      <c s="6" r="B7" t="n">
        <v>478495</v>
      </c>
      <c s="6" r="C7" t="n">
        <v>4190554</v>
      </c>
    </row>
    <row r="8" spans="1:3">
      <c s="4" r="A8" t="s">
        <v>37</v>
      </c>
      <c s="6" r="B8" t="n">
        <v>58471</v>
      </c>
      <c s="6" r="C8" t="n">
        <v>62021</v>
      </c>
    </row>
    <row r="9" spans="1:3">
      <c s="4" r="A9" t="s">
        <v>38</v>
      </c>
      <c s="6" r="B9" t="n">
        <v>3283379</v>
      </c>
      <c s="6" r="C9" t="n">
        <v>3283379</v>
      </c>
    </row>
    <row r="10" spans="1:3">
      <c s="4" r="A10" t="s">
        <v>39</v>
      </c>
      <c s="6" r="B10" t="n">
        <v>9243128</v>
      </c>
      <c s="6" r="C10" t="n">
        <v>9243128</v>
      </c>
    </row>
    <row r="11" spans="1:3">
      <c s="4" r="A11" t="s">
        <v>40</v>
      </c>
      <c s="6" r="B11" t="n">
        <v>97238</v>
      </c>
      <c s="6" r="C11" t="n">
        <v>129306</v>
      </c>
    </row>
    <row r="12" spans="1:3">
      <c s="4" r="A12" t="s">
        <v>41</v>
      </c>
      <c s="6" r="B12" t="n">
        <v>13160711</v>
      </c>
      <c s="6" r="C12" t="n">
        <v>16908388</v>
      </c>
    </row>
    <row r="13" spans="1:3">
      <c s="3" r="A13" t="s">
        <v>42</v>
      </c>
    </row>
    <row r="14" spans="1:3">
      <c s="4" r="A14" t="s">
        <v>43</v>
      </c>
      <c s="6" r="B14" t="n">
        <v>2021205</v>
      </c>
      <c s="6" r="C14" t="n">
        <v>1788521</v>
      </c>
    </row>
    <row r="15" spans="1:3">
      <c s="4" r="A15" t="s">
        <v>44</v>
      </c>
      <c s="6" r="B15" t="n">
        <v>1607125</v>
      </c>
      <c s="6" r="C15" t="n">
        <v>1487046</v>
      </c>
    </row>
    <row r="16" spans="1:3">
      <c s="4" r="A16" t="s">
        <v>45</v>
      </c>
      <c s="6" r="B16" t="n">
        <v>0</v>
      </c>
      <c s="6" r="C16" t="n">
        <v>3652749</v>
      </c>
    </row>
    <row r="17" spans="1:3">
      <c s="4" r="A17" t="s">
        <v>46</v>
      </c>
      <c s="6" r="B17" t="n">
        <v>19647</v>
      </c>
      <c s="6" r="C17" t="n">
        <v>19098</v>
      </c>
    </row>
    <row r="18" spans="1:3">
      <c s="4" r="A18" t="s">
        <v>47</v>
      </c>
      <c s="6" r="B18" t="n">
        <v>152529</v>
      </c>
      <c s="6" r="C18" t="n">
        <v>395000</v>
      </c>
    </row>
    <row r="19" spans="1:3">
      <c s="4" r="A19" t="s">
        <v>48</v>
      </c>
      <c s="6" r="B19" t="n">
        <v>3800506</v>
      </c>
      <c s="6" r="C19" t="n">
        <v>7342414</v>
      </c>
    </row>
    <row r="20" spans="1:3">
      <c s="4" r="A20" t="s">
        <v>49</v>
      </c>
      <c s="6" r="B20" t="n">
        <v>2918518</v>
      </c>
      <c s="6" r="C20" t="n">
        <v>2918518</v>
      </c>
    </row>
    <row r="21" spans="1:3">
      <c s="4" r="A21" t="s">
        <v>50</v>
      </c>
      <c s="6" r="B21" t="n">
        <v>29446</v>
      </c>
      <c s="6" r="C21" t="n">
        <v>38791</v>
      </c>
    </row>
    <row r="22" spans="1:3">
      <c s="4" r="A22" t="s">
        <v>51</v>
      </c>
      <c s="6" r="B22" t="n">
        <v>6748470</v>
      </c>
      <c s="6" r="C22" t="n">
        <v>10299723</v>
      </c>
    </row>
    <row r="23" spans="1:3">
      <c s="3" r="A23" t="s">
        <v>52</v>
      </c>
    </row>
    <row r="24" spans="1:3">
      <c s="4" r="A24" t="s">
        <v>53</v>
      </c>
      <c s="6" r="B24" t="n">
        <v>9348</v>
      </c>
      <c s="6" r="C24" t="n">
        <v>4909</v>
      </c>
    </row>
    <row r="25" spans="1:3">
      <c s="4" r="A25" t="s">
        <v>54</v>
      </c>
      <c s="6" r="B25" t="n">
        <v>150905035</v>
      </c>
      <c s="6" r="C25" t="n">
        <v>99763101</v>
      </c>
    </row>
    <row r="26" spans="1:3">
      <c s="4" r="A26" t="s">
        <v>55</v>
      </c>
      <c s="6" r="B26" t="n">
        <v>-139474696</v>
      </c>
      <c s="6" r="C26" t="n">
        <v>-88131899</v>
      </c>
    </row>
    <row r="27" spans="1:3">
      <c s="4" r="A27" t="s">
        <v>56</v>
      </c>
      <c s="6" r="B27" t="n">
        <v>253734</v>
      </c>
      <c s="6" r="C27" t="n">
        <v>253734</v>
      </c>
    </row>
    <row r="28" spans="1:3">
      <c s="4" r="A28" t="s">
        <v>57</v>
      </c>
      <c s="6" r="B28" t="n">
        <v>-5281180</v>
      </c>
      <c s="6" r="C28" t="n">
        <v>-5281180</v>
      </c>
    </row>
    <row r="29" spans="1:3">
      <c s="4" r="A29" t="s">
        <v>58</v>
      </c>
      <c s="6" r="B29" t="n">
        <v>6412241</v>
      </c>
      <c s="6" r="C29" t="n">
        <v>6608665</v>
      </c>
    </row>
    <row r="30" spans="1:3">
      <c s="4" r="A30" t="s">
        <v>59</v>
      </c>
      <c s="7" r="B30" t="n">
        <v>13160711</v>
      </c>
      <c s="7" r="C30" t="n">
        <v>169083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7</v>
      </c>
      <c s="2" r="B1" t="s">
        <v>1</v>
      </c>
    </row>
    <row r="2" spans="1:2">
      <c s="2" r="B2" t="s">
        <v>2</v>
      </c>
    </row>
    <row r="3" spans="1:2">
      <c s="3" r="A3" t="s">
        <v>142</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50</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3</v>
      </c>
      <c s="2" r="B1" t="s">
        <v>1</v>
      </c>
    </row>
    <row r="2" spans="1:3">
      <c s="2" r="B2" t="s">
        <v>2</v>
      </c>
      <c s="2" r="C2" t="s">
        <v>69</v>
      </c>
    </row>
    <row r="3" spans="1:3">
      <c s="3" r="A3" t="s">
        <v>131</v>
      </c>
    </row>
    <row r="4" spans="1:3">
      <c s="4" r="A4" t="s">
        <v>184</v>
      </c>
      <c s="7" r="B4" t="n">
        <v>0</v>
      </c>
      <c s="7" r="C4"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185</v>
      </c>
      <c s="2" r="B1" t="s">
        <v>2</v>
      </c>
      <c s="2" r="C1" t="s">
        <v>30</v>
      </c>
    </row>
    <row r="2" spans="1:3">
      <c s="3" r="A2" t="s">
        <v>186</v>
      </c>
    </row>
    <row r="3" spans="1:3">
      <c s="4" r="A3" t="s">
        <v>187</v>
      </c>
      <c s="7" r="B3" t="n">
        <v>346877</v>
      </c>
      <c s="7" r="C3" t="n">
        <v>332263</v>
      </c>
    </row>
    <row r="4" spans="1:3">
      <c s="4" r="A4" t="s">
        <v>188</v>
      </c>
      <c s="6" r="B4" t="n">
        <v>-288406</v>
      </c>
      <c s="6" r="C4" t="n">
        <v>-270242</v>
      </c>
    </row>
    <row r="5" spans="1:3">
      <c s="4" r="A5" t="s">
        <v>189</v>
      </c>
      <c s="6" r="B5" t="n">
        <v>58471</v>
      </c>
      <c s="6" r="C5" t="n">
        <v>62021</v>
      </c>
    </row>
    <row r="6" spans="1:3">
      <c s="4" r="A6" t="s">
        <v>190</v>
      </c>
    </row>
    <row r="7" spans="1:3">
      <c s="3" r="A7" t="s">
        <v>186</v>
      </c>
    </row>
    <row r="8" spans="1:3">
      <c s="4" r="A8" t="s">
        <v>187</v>
      </c>
      <c s="6" r="B8" t="n">
        <v>264583</v>
      </c>
      <c s="6" r="C8" t="n">
        <v>249969</v>
      </c>
    </row>
    <row r="9" spans="1:3">
      <c s="4" r="A9" t="s">
        <v>191</v>
      </c>
    </row>
    <row r="10" spans="1:3">
      <c s="3" r="A10" t="s">
        <v>186</v>
      </c>
    </row>
    <row r="11" spans="1:3">
      <c s="4" r="A11" t="s">
        <v>187</v>
      </c>
      <c s="6" r="B11" t="n">
        <v>35190</v>
      </c>
      <c s="6" r="C11" t="n">
        <v>35190</v>
      </c>
    </row>
    <row r="12" spans="1:3">
      <c s="4" r="A12" t="s">
        <v>192</v>
      </c>
    </row>
    <row r="13" spans="1:3">
      <c s="3" r="A13" t="s">
        <v>186</v>
      </c>
    </row>
    <row r="14" spans="1:3">
      <c s="4" r="A14" t="s">
        <v>187</v>
      </c>
      <c s="6" r="B14" t="n">
        <v>26841</v>
      </c>
      <c s="6" r="C14" t="n">
        <v>26841</v>
      </c>
    </row>
    <row r="15" spans="1:3">
      <c s="4" r="A15" t="s">
        <v>193</v>
      </c>
    </row>
    <row r="16" spans="1:3">
      <c s="3" r="A16" t="s">
        <v>186</v>
      </c>
    </row>
    <row r="17" spans="1:3">
      <c s="4" r="A17" t="s">
        <v>187</v>
      </c>
      <c s="7" r="B17" t="n">
        <v>20263</v>
      </c>
      <c s="7" r="C17" t="n">
        <v>202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194</v>
      </c>
      <c s="2" r="B1" t="s">
        <v>68</v>
      </c>
      <c s="2" r="D1" t="s">
        <v>1</v>
      </c>
    </row>
    <row r="2" spans="1:5">
      <c s="2" r="B2" t="s">
        <v>2</v>
      </c>
      <c s="2" r="C2" t="s">
        <v>69</v>
      </c>
      <c s="2" r="D2" t="s">
        <v>2</v>
      </c>
      <c s="2" r="E2" t="s">
        <v>69</v>
      </c>
    </row>
    <row r="3" spans="1:5">
      <c s="3" r="A3" t="s">
        <v>134</v>
      </c>
    </row>
    <row r="4" spans="1:5">
      <c s="4" r="A4" t="s">
        <v>195</v>
      </c>
      <c s="7" r="B4" t="n">
        <v>9082</v>
      </c>
      <c s="7" r="C4" t="n">
        <v>8551</v>
      </c>
      <c s="7" r="D4" t="n">
        <v>18164</v>
      </c>
      <c s="7" r="E4" t="n">
        <v>388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196</v>
      </c>
      <c s="2" r="B1" t="s">
        <v>68</v>
      </c>
      <c s="2" r="D1" t="s">
        <v>1</v>
      </c>
    </row>
    <row r="2" spans="1:5">
      <c s="2" r="B2" t="s">
        <v>2</v>
      </c>
      <c s="2" r="C2" t="s">
        <v>69</v>
      </c>
      <c s="2" r="D2" t="s">
        <v>2</v>
      </c>
      <c s="2" r="E2" t="s">
        <v>69</v>
      </c>
    </row>
    <row r="3" spans="1:5">
      <c s="4" r="A3" t="s">
        <v>197</v>
      </c>
      <c s="7" r="B3" t="n">
        <v>-6187337</v>
      </c>
      <c s="7" r="C3" t="n">
        <v>0</v>
      </c>
      <c s="7" r="D3" t="n">
        <v>-6187337</v>
      </c>
      <c s="7" r="E3" t="n">
        <v>0</v>
      </c>
    </row>
    <row r="4" spans="1:5">
      <c s="4" r="A4" t="s">
        <v>198</v>
      </c>
    </row>
    <row r="5" spans="1:5">
      <c s="4" r="A5" t="s">
        <v>199</v>
      </c>
      <c s="6" r="D5" t="n">
        <v>1373036</v>
      </c>
    </row>
    <row r="6" spans="1:5">
      <c s="4" r="A6" t="s">
        <v>200</v>
      </c>
      <c s="7" r="D6" t="n">
        <v>6500000</v>
      </c>
    </row>
    <row r="7" spans="1:5">
      <c s="4" r="A7" t="s">
        <v>201</v>
      </c>
      <c s="6" r="D7" t="n">
        <v>228000</v>
      </c>
    </row>
    <row r="8" spans="1:5">
      <c s="4" r="A8" t="s">
        <v>197</v>
      </c>
      <c s="6" r="D8" t="n">
        <v>-4400000</v>
      </c>
    </row>
    <row r="9" spans="1:5">
      <c s="4" r="A9" t="s">
        <v>81</v>
      </c>
      <c s="7" r="B9" t="n">
        <v>102000</v>
      </c>
      <c s="7" r="D9" t="n">
        <v>34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s="1" r="A1" t="s">
        <v>202</v>
      </c>
      <c s="2" r="B1" t="s">
        <v>1</v>
      </c>
    </row>
    <row r="2" spans="1:2">
      <c s="2" r="B2" t="s">
        <v>203</v>
      </c>
    </row>
    <row r="3" spans="1:2">
      <c s="4" r="A3" t="s">
        <v>204</v>
      </c>
      <c s="7" r="B3" t="n">
        <v>3544222</v>
      </c>
    </row>
    <row r="4" spans="1:2">
      <c s="4" r="A4" t="s">
        <v>205</v>
      </c>
      <c s="6" r="B4" t="n">
        <v>3346423</v>
      </c>
    </row>
    <row r="5" spans="1:2">
      <c s="4" r="A5" t="s">
        <v>206</v>
      </c>
      <c s="6" r="B5" t="n">
        <v>-1905289</v>
      </c>
    </row>
    <row r="6" spans="1:2">
      <c s="4" r="A6" t="s">
        <v>207</v>
      </c>
      <c s="6" r="B6" t="n">
        <v>-4985356</v>
      </c>
    </row>
    <row r="7" spans="1:2">
      <c s="4" r="A7" t="s">
        <v>208</v>
      </c>
      <c s="7" r="B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6"/>
  </cols>
  <sheetData>
    <row r="1" spans="1:6">
      <c s="1" r="A1" t="s">
        <v>209</v>
      </c>
      <c s="2" r="B1" t="s">
        <v>68</v>
      </c>
      <c s="2" r="D1" t="s">
        <v>1</v>
      </c>
      <c s="2" r="F1" t="s">
        <v>210</v>
      </c>
    </row>
    <row r="2" spans="1:6">
      <c s="2" r="B2" t="s">
        <v>2</v>
      </c>
      <c s="2" r="C2" t="s">
        <v>69</v>
      </c>
      <c s="2" r="D2" t="s">
        <v>2</v>
      </c>
      <c s="2" r="E2" t="s">
        <v>69</v>
      </c>
      <c s="2" r="F2" t="s">
        <v>30</v>
      </c>
    </row>
    <row r="3" spans="1:6">
      <c s="4" r="A3" t="s">
        <v>211</v>
      </c>
      <c s="4" r="D3" t="s">
        <v>212</v>
      </c>
    </row>
    <row r="4" spans="1:6">
      <c s="4" r="A4" t="s">
        <v>72</v>
      </c>
      <c s="7" r="B4" t="n">
        <v>39500000</v>
      </c>
      <c s="7" r="C4" t="n">
        <v>0</v>
      </c>
      <c s="7" r="D4" t="n">
        <v>39500000</v>
      </c>
      <c s="7" r="E4" t="n">
        <v>0</v>
      </c>
    </row>
    <row r="5" spans="1:6">
      <c s="4" r="A5" t="s">
        <v>213</v>
      </c>
    </row>
    <row r="6" spans="1:6">
      <c s="4" r="A6" t="s">
        <v>214</v>
      </c>
      <c s="6" r="F6" t="n">
        <v>3380000</v>
      </c>
    </row>
    <row r="7" spans="1:6">
      <c s="4" r="A7" t="s">
        <v>215</v>
      </c>
      <c s="6" r="D7" t="n">
        <v>3045455</v>
      </c>
    </row>
    <row r="8" spans="1:6">
      <c s="4" r="A8" t="s">
        <v>216</v>
      </c>
      <c s="6" r="B8" t="n">
        <v>350000</v>
      </c>
      <c s="6" r="D8" t="n">
        <v>350000</v>
      </c>
    </row>
    <row r="9" spans="1:6">
      <c s="4" r="A9" t="s">
        <v>217</v>
      </c>
      <c s="4" r="D9" t="s">
        <v>218</v>
      </c>
    </row>
    <row r="10" spans="1:6">
      <c s="4" r="A10" t="s">
        <v>219</v>
      </c>
      <c s="4" r="D10" t="s">
        <v>220</v>
      </c>
    </row>
    <row r="11" spans="1:6">
      <c s="4" r="A11" t="s">
        <v>221</v>
      </c>
      <c s="4" r="D11" t="s">
        <v>222</v>
      </c>
    </row>
    <row r="12" spans="1:6">
      <c s="4" r="A12" t="s">
        <v>223</v>
      </c>
      <c s="4" r="D12" t="s">
        <v>224</v>
      </c>
    </row>
    <row r="13" spans="1:6">
      <c s="4" r="A13" t="s">
        <v>225</v>
      </c>
      <c s="7" r="B13" t="n">
        <v>1700000</v>
      </c>
      <c s="7" r="D13" t="n">
        <v>1700000</v>
      </c>
    </row>
    <row r="14" spans="1:6">
      <c s="4" r="A14" t="s">
        <v>226</v>
      </c>
      <c s="7" r="B14" t="n">
        <v>1700000</v>
      </c>
      <c s="7" r="D14" t="n">
        <v>1700000</v>
      </c>
    </row>
    <row r="15" spans="1:6">
      <c s="4" r="A15" t="s">
        <v>227</v>
      </c>
    </row>
    <row r="16" spans="1:6">
      <c s="4" r="A16" t="s">
        <v>214</v>
      </c>
      <c s="6" r="F16" t="n">
        <v>330000</v>
      </c>
    </row>
    <row r="17" spans="1:6">
      <c s="4" r="A17" t="s">
        <v>228</v>
      </c>
    </row>
    <row r="18" spans="1:6">
      <c s="4" r="A18" t="s">
        <v>214</v>
      </c>
      <c s="6" r="F18" t="n">
        <v>330000</v>
      </c>
    </row>
    <row r="19" spans="1:6">
      <c s="4" r="A19" t="s">
        <v>229</v>
      </c>
    </row>
    <row r="20" spans="1:6">
      <c s="4" r="A20" t="s">
        <v>214</v>
      </c>
      <c s="6" r="D20" t="n">
        <v>3050000</v>
      </c>
    </row>
    <row r="21" spans="1:6">
      <c s="4" r="A21" t="s">
        <v>72</v>
      </c>
      <c s="7" r="D21" t="n">
        <v>39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30</v>
      </c>
      <c s="2" r="B1" t="s">
        <v>68</v>
      </c>
      <c s="2" r="D1" t="s">
        <v>1</v>
      </c>
    </row>
    <row r="2" spans="1:5">
      <c s="2" r="B2" t="s">
        <v>2</v>
      </c>
      <c s="2" r="C2" t="s">
        <v>69</v>
      </c>
      <c s="2" r="D2" t="s">
        <v>2</v>
      </c>
      <c s="2" r="E2" t="s">
        <v>69</v>
      </c>
    </row>
    <row r="3" spans="1:5">
      <c s="4" r="A3" t="s">
        <v>231</v>
      </c>
      <c s="7" r="B3" t="n">
        <v>1731803</v>
      </c>
      <c s="7" r="C3" t="n">
        <v>89970</v>
      </c>
      <c s="7" r="D3" t="n">
        <v>2018263</v>
      </c>
      <c s="7" r="E3" t="n">
        <v>238198</v>
      </c>
    </row>
    <row r="4" spans="1:5">
      <c s="4" r="A4" t="s">
        <v>232</v>
      </c>
    </row>
    <row r="5" spans="1:5">
      <c s="4" r="A5" t="s">
        <v>231</v>
      </c>
      <c s="6" r="B5" t="n">
        <v>1427691</v>
      </c>
      <c s="6" r="C5" t="n">
        <v>51736</v>
      </c>
      <c s="6" r="D5" t="n">
        <v>1234240</v>
      </c>
      <c s="6" r="E5" t="n">
        <v>150881</v>
      </c>
    </row>
    <row r="6" spans="1:5">
      <c s="4" r="A6" t="s">
        <v>233</v>
      </c>
    </row>
    <row r="7" spans="1:5">
      <c s="4" r="A7" t="s">
        <v>231</v>
      </c>
      <c s="7" r="B7" t="n">
        <v>304112</v>
      </c>
      <c s="7" r="C7" t="n">
        <v>38234</v>
      </c>
      <c s="7" r="D7" t="n">
        <v>784023</v>
      </c>
      <c s="7" r="E7" t="n">
        <v>863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234</v>
      </c>
      <c s="2" r="B1" t="s">
        <v>68</v>
      </c>
      <c s="2" r="D1" t="s">
        <v>1</v>
      </c>
    </row>
    <row r="2" spans="1:6">
      <c s="2" r="B2" t="s">
        <v>2</v>
      </c>
      <c s="2" r="C2" t="s">
        <v>69</v>
      </c>
      <c s="2" r="D2" t="s">
        <v>2</v>
      </c>
      <c s="2" r="E2" t="s">
        <v>69</v>
      </c>
      <c s="2" r="F2" t="s">
        <v>30</v>
      </c>
    </row>
    <row r="3" spans="1:6">
      <c s="4" r="A3" t="s">
        <v>235</v>
      </c>
      <c s="7" r="D3" t="n">
        <v>899621</v>
      </c>
      <c s="7" r="E3" t="n">
        <v>144495</v>
      </c>
    </row>
    <row r="4" spans="1:6">
      <c s="4" r="A4" t="s">
        <v>236</v>
      </c>
      <c s="6" r="B4" t="n">
        <v>758347</v>
      </c>
      <c s="6" r="D4" t="n">
        <v>758347</v>
      </c>
      <c s="6" r="F4" t="n">
        <v>758347</v>
      </c>
    </row>
    <row r="5" spans="1:6">
      <c s="4" r="A5" t="s">
        <v>237</v>
      </c>
      <c s="7" r="D5" t="n">
        <v>1118642</v>
      </c>
      <c s="7" r="E5" t="n">
        <v>92703</v>
      </c>
    </row>
    <row r="6" spans="1:6">
      <c s="4" r="A6" t="s">
        <v>238</v>
      </c>
    </row>
    <row r="7" spans="1:6">
      <c s="4" r="A7" t="s">
        <v>239</v>
      </c>
      <c s="6" r="D7" t="n">
        <v>12122</v>
      </c>
      <c s="6" r="E7" t="n">
        <v>12122</v>
      </c>
    </row>
    <row r="8" spans="1:6">
      <c s="4" r="A8" t="s">
        <v>235</v>
      </c>
      <c s="7" r="B8" t="n">
        <v>310469</v>
      </c>
      <c s="7" r="C8" t="n">
        <v>20668</v>
      </c>
      <c s="7" r="D8" t="n">
        <v>765026</v>
      </c>
      <c s="7" r="E8" t="n">
        <v>84303</v>
      </c>
    </row>
    <row r="9" spans="1:6">
      <c s="4" r="A9" t="s">
        <v>240</v>
      </c>
      <c s="7" r="D9" t="n">
        <v>24000</v>
      </c>
    </row>
    <row r="10" spans="1:6">
      <c s="4" r="A10" t="s">
        <v>241</v>
      </c>
    </row>
    <row r="11" spans="1:6">
      <c s="4" r="A11" t="s">
        <v>239</v>
      </c>
      <c s="6" r="D11" t="n">
        <v>0</v>
      </c>
      <c s="6" r="E11" t="n">
        <v>0</v>
      </c>
    </row>
    <row r="12" spans="1:6">
      <c s="4" r="A12" t="s">
        <v>235</v>
      </c>
      <c s="7" r="B12" t="n">
        <v>3474</v>
      </c>
      <c s="7" r="C12" t="n">
        <v>4755</v>
      </c>
      <c s="7" r="D12" t="n">
        <v>2503</v>
      </c>
      <c s="7" r="E12" t="n">
        <v>9193</v>
      </c>
    </row>
    <row r="13" spans="1:6">
      <c s="4" r="A13" t="s">
        <v>242</v>
      </c>
      <c s="6" r="D13" t="n">
        <v>0</v>
      </c>
      <c s="6" r="E13" t="n">
        <v>0</v>
      </c>
    </row>
    <row r="14" spans="1:6">
      <c s="4" r="A14" t="s">
        <v>243</v>
      </c>
    </row>
    <row r="15" spans="1:6">
      <c s="4" r="A15" t="s">
        <v>244</v>
      </c>
      <c s="6" r="B15" t="n">
        <v>9581</v>
      </c>
      <c s="6" r="C15" t="n">
        <v>925</v>
      </c>
      <c s="6" r="D15" t="n">
        <v>11939</v>
      </c>
      <c s="6" r="E15" t="n">
        <v>2043</v>
      </c>
    </row>
    <row r="16" spans="1:6">
      <c s="4" r="A16" t="s">
        <v>235</v>
      </c>
      <c s="7" r="B16" t="n">
        <v>50000</v>
      </c>
      <c s="7" r="C16" t="n">
        <v>25500</v>
      </c>
      <c s="7" r="D16" t="n">
        <v>107790</v>
      </c>
      <c s="7" r="E16" t="n">
        <v>51000</v>
      </c>
    </row>
    <row r="17" spans="1:6">
      <c s="4" r="A17" t="s">
        <v>245</v>
      </c>
    </row>
    <row r="18" spans="1:6">
      <c s="4" r="A18" t="s">
        <v>237</v>
      </c>
      <c s="7" r="D18" t="n">
        <v>1370000</v>
      </c>
    </row>
    <row r="19" spans="1:6">
      <c s="4" r="A19" t="s">
        <v>246</v>
      </c>
      <c s="6" r="D19" t="n">
        <v>2121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30</v>
      </c>
    </row>
    <row r="2" spans="1:3">
      <c s="3" r="A2" t="s">
        <v>61</v>
      </c>
    </row>
    <row r="3" spans="1:3">
      <c s="4" r="A3" t="s">
        <v>62</v>
      </c>
      <c s="4" r="B3" t="s">
        <v>63</v>
      </c>
      <c s="4" r="C3" t="s">
        <v>63</v>
      </c>
    </row>
    <row r="4" spans="1:3">
      <c s="4" r="A4" t="s">
        <v>64</v>
      </c>
      <c s="6" r="B4" t="n">
        <v>45454546</v>
      </c>
      <c s="6" r="C4" t="n">
        <v>45454546</v>
      </c>
    </row>
    <row r="5" spans="1:3">
      <c s="4" r="A5" t="s">
        <v>65</v>
      </c>
      <c s="6" r="B5" t="n">
        <v>9348757</v>
      </c>
      <c s="6" r="C5" t="n">
        <v>4909685</v>
      </c>
    </row>
    <row r="6" spans="1:3">
      <c s="4" r="A6" t="s">
        <v>66</v>
      </c>
      <c s="6" r="B6" t="n">
        <v>9024872</v>
      </c>
      <c s="6" r="C6" t="n">
        <v>4585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s="1" r="A1" t="s">
        <v>247</v>
      </c>
      <c s="2" r="B1" t="s">
        <v>1</v>
      </c>
    </row>
    <row r="2" spans="1:4">
      <c s="2" r="B2" t="s">
        <v>2</v>
      </c>
      <c s="2" r="C2" t="s">
        <v>69</v>
      </c>
      <c s="2" r="D2" t="s">
        <v>30</v>
      </c>
    </row>
    <row r="3" spans="1:4">
      <c s="3" r="A3" t="s">
        <v>154</v>
      </c>
    </row>
    <row r="4" spans="1:4">
      <c s="4" r="A4" t="s">
        <v>248</v>
      </c>
      <c s="7" r="B4" t="n">
        <v>0</v>
      </c>
      <c s="7" r="C4" t="n">
        <v>0</v>
      </c>
    </row>
    <row r="5" spans="1:4">
      <c s="4" r="A5" t="s">
        <v>249</v>
      </c>
      <c s="6" r="B5" t="n">
        <v>16500000</v>
      </c>
      <c s="7" r="D5" t="n">
        <v>15300000</v>
      </c>
    </row>
    <row r="6" spans="1:4">
      <c s="4" r="A6" t="s">
        <v>250</v>
      </c>
      <c s="6" r="B6" t="n">
        <v>2918518</v>
      </c>
      <c s="6" r="D6" t="n">
        <v>2918518</v>
      </c>
    </row>
    <row r="7" spans="1:4">
      <c s="4" r="A7" t="s">
        <v>251</v>
      </c>
      <c s="7" r="B7" t="n">
        <v>0</v>
      </c>
      <c s="7" r="D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s="1" r="A1" t="s">
        <v>252</v>
      </c>
      <c s="2" r="B1" t="s">
        <v>203</v>
      </c>
    </row>
    <row r="2" spans="1:2">
      <c s="3" r="A2" t="s">
        <v>158</v>
      </c>
    </row>
    <row r="3" spans="1:2">
      <c s="4" r="A3" t="s">
        <v>253</v>
      </c>
      <c s="7" r="B3" t="n">
        <v>76107</v>
      </c>
    </row>
    <row r="4" spans="1:2">
      <c s="4" r="A4" t="s">
        <v>254</v>
      </c>
      <c s="6" r="B4" t="n">
        <v>46646</v>
      </c>
    </row>
    <row r="5" spans="1:2">
      <c s="4" r="A5" t="s">
        <v>255</v>
      </c>
      <c s="6" r="B5" t="n">
        <v>89074</v>
      </c>
    </row>
    <row r="6" spans="1:2">
      <c s="4" r="A6" t="s">
        <v>256</v>
      </c>
      <c s="6" r="B6" t="n">
        <v>47743</v>
      </c>
    </row>
    <row r="7" spans="1:2">
      <c s="4" r="A7" t="s">
        <v>257</v>
      </c>
      <c s="6" r="B7" t="n">
        <v>29446</v>
      </c>
    </row>
    <row r="8" spans="1:2">
      <c s="4" r="A8" t="s">
        <v>258</v>
      </c>
      <c s="7" r="B8" t="n">
        <v>6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s="1" r="A1" t="s">
        <v>259</v>
      </c>
      <c s="2" r="B1" t="s">
        <v>1</v>
      </c>
    </row>
    <row r="2" spans="1:4">
      <c s="2" r="B2" t="s">
        <v>2</v>
      </c>
      <c s="2" r="C2" t="s">
        <v>69</v>
      </c>
      <c s="2" r="D2" t="s">
        <v>30</v>
      </c>
    </row>
    <row r="3" spans="1:4">
      <c s="4" r="A3" t="s">
        <v>260</v>
      </c>
      <c s="7" r="B3" t="n">
        <v>152529</v>
      </c>
      <c s="7" r="D3" t="n">
        <v>395000</v>
      </c>
    </row>
    <row r="4" spans="1:4">
      <c s="4" r="A4" t="s">
        <v>261</v>
      </c>
      <c s="6" r="B4" t="n">
        <v>242471</v>
      </c>
      <c s="7" r="C4" t="n">
        <v>0</v>
      </c>
    </row>
    <row r="5" spans="1:4">
      <c s="4" r="A5" t="s">
        <v>262</v>
      </c>
    </row>
    <row r="6" spans="1:4">
      <c s="4" r="A6" t="s">
        <v>261</v>
      </c>
      <c s="6" r="B6" t="n">
        <v>242471</v>
      </c>
    </row>
    <row r="7" spans="1:4">
      <c s="4" r="A7" t="s">
        <v>263</v>
      </c>
    </row>
    <row r="8" spans="1:4">
      <c s="4" r="A8" t="s">
        <v>260</v>
      </c>
      <c s="7" r="B8" t="n">
        <v>152529</v>
      </c>
      <c s="7" r="D8" t="n">
        <v>39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2205213</v>
      </c>
      <c s="7" r="C4" t="n">
        <v>-555740</v>
      </c>
      <c s="7" r="D4" t="n">
        <v>-2634494</v>
      </c>
      <c s="7" r="E4" t="n">
        <v>-1590823</v>
      </c>
    </row>
    <row r="5" spans="1:5">
      <c s="4" r="A5" t="s">
        <v>72</v>
      </c>
      <c s="6" r="B5" t="n">
        <v>-39500000</v>
      </c>
      <c s="6" r="C5" t="n">
        <v>0</v>
      </c>
      <c s="6" r="D5" t="n">
        <v>-39500000</v>
      </c>
      <c s="6" r="E5" t="n">
        <v>0</v>
      </c>
    </row>
    <row r="6" spans="1:5">
      <c s="4" r="A6" t="s">
        <v>73</v>
      </c>
      <c s="6" r="B6" t="n">
        <v>-1557677</v>
      </c>
      <c s="6" r="C6" t="n">
        <v>-803399</v>
      </c>
      <c s="6" r="D6" t="n">
        <v>-2980043</v>
      </c>
      <c s="6" r="E6" t="n">
        <v>-1738625</v>
      </c>
    </row>
    <row r="7" spans="1:5">
      <c s="4" r="A7" t="s">
        <v>74</v>
      </c>
      <c s="6" r="B7" t="n">
        <v>-43262890</v>
      </c>
      <c s="6" r="C7" t="n">
        <v>-1359139</v>
      </c>
      <c s="6" r="D7" t="n">
        <v>-45114537</v>
      </c>
      <c s="6" r="E7" t="n">
        <v>-3329448</v>
      </c>
    </row>
    <row r="8" spans="1:5">
      <c s="3" r="A8" t="s">
        <v>75</v>
      </c>
    </row>
    <row r="9" spans="1:5">
      <c s="4" r="A9" t="s">
        <v>76</v>
      </c>
      <c s="6" r="B9" t="n">
        <v>1769275</v>
      </c>
      <c s="6" r="C9" t="n">
        <v>0</v>
      </c>
      <c s="6" r="D9" t="n">
        <v>1905289</v>
      </c>
      <c s="6" r="E9" t="n">
        <v>0</v>
      </c>
    </row>
    <row r="10" spans="1:5">
      <c s="4" r="A10" t="s">
        <v>77</v>
      </c>
      <c s="6" r="B10" t="n">
        <v>0</v>
      </c>
      <c s="6" r="C10" t="n">
        <v>0</v>
      </c>
      <c s="6" r="D10" t="n">
        <v>-1584218</v>
      </c>
      <c s="6" r="E10" t="n">
        <v>0</v>
      </c>
    </row>
    <row r="11" spans="1:5">
      <c s="4" r="A11" t="s">
        <v>78</v>
      </c>
      <c s="6" r="B11" t="n">
        <v>-6187337</v>
      </c>
      <c s="6" r="C11" t="n">
        <v>0</v>
      </c>
      <c s="6" r="D11" t="n">
        <v>-6187337</v>
      </c>
      <c s="6" r="E11" t="n">
        <v>0</v>
      </c>
    </row>
    <row r="12" spans="1:5">
      <c s="4" r="A12" t="s">
        <v>79</v>
      </c>
      <c s="6" r="B12" t="n">
        <v>12863</v>
      </c>
      <c s="6" r="C12" t="n">
        <v>234453</v>
      </c>
      <c s="6" r="D12" t="n">
        <v>-13551</v>
      </c>
      <c s="6" r="E12" t="n">
        <v>-225515</v>
      </c>
    </row>
    <row r="13" spans="1:5">
      <c s="4" r="A13" t="s">
        <v>80</v>
      </c>
      <c s="6" r="B13" t="n">
        <v>13</v>
      </c>
      <c s="6" r="C13" t="n">
        <v>914</v>
      </c>
      <c s="6" r="D13" t="n">
        <v>27</v>
      </c>
      <c s="6" r="E13" t="n">
        <v>1088</v>
      </c>
    </row>
    <row r="14" spans="1:5">
      <c s="4" r="A14" t="s">
        <v>81</v>
      </c>
      <c s="6" r="B14" t="n">
        <v>-103086</v>
      </c>
      <c s="6" r="C14" t="n">
        <v>-1386</v>
      </c>
      <c s="6" r="D14" t="n">
        <v>-348470</v>
      </c>
      <c s="6" r="E14" t="n">
        <v>-2512</v>
      </c>
    </row>
    <row r="15" spans="1:5">
      <c s="4" r="A15" t="s">
        <v>82</v>
      </c>
      <c s="6" r="B15" t="n">
        <v>-4508272</v>
      </c>
      <c s="6" r="C15" t="n">
        <v>233981</v>
      </c>
      <c s="6" r="D15" t="n">
        <v>-6228260</v>
      </c>
      <c s="6" r="E15" t="n">
        <v>-226939</v>
      </c>
    </row>
    <row r="16" spans="1:5">
      <c s="4" r="A16" t="s">
        <v>83</v>
      </c>
      <c s="6" r="B16" t="n">
        <v>-47771162</v>
      </c>
      <c s="6" r="C16" t="n">
        <v>-1125158</v>
      </c>
      <c s="6" r="D16" t="n">
        <v>-51342797</v>
      </c>
      <c s="6" r="E16" t="n">
        <v>-3556387</v>
      </c>
    </row>
    <row r="17" spans="1:5">
      <c s="4" r="A17" t="s">
        <v>84</v>
      </c>
      <c s="6" r="B17" t="n">
        <v>0</v>
      </c>
      <c s="6" r="C17" t="n">
        <v>-338875</v>
      </c>
      <c s="6" r="D17" t="n">
        <v>0</v>
      </c>
      <c s="6" r="E17" t="n">
        <v>-327054</v>
      </c>
    </row>
    <row r="18" spans="1:5">
      <c s="4" r="A18" t="s">
        <v>85</v>
      </c>
      <c s="7" r="B18" t="n">
        <v>-47771162</v>
      </c>
      <c s="7" r="C18" t="n">
        <v>-1464033</v>
      </c>
      <c s="7" r="D18" t="n">
        <v>-51342797</v>
      </c>
      <c s="7" r="E18" t="n">
        <v>-3883441</v>
      </c>
    </row>
    <row r="19" spans="1:5">
      <c s="4" r="A19" t="s">
        <v>86</v>
      </c>
      <c s="8" r="B19" t="n">
        <v>-6.12</v>
      </c>
      <c s="4" r="C19" t="s">
        <v>87</v>
      </c>
      <c s="8" r="D19" t="n">
        <v>-8.279999999999999</v>
      </c>
      <c s="4" r="E19" t="s">
        <v>88</v>
      </c>
    </row>
    <row r="20" spans="1:5">
      <c s="4" r="A20" t="s">
        <v>89</v>
      </c>
      <c s="6" r="B20" t="n">
        <v>7804187</v>
      </c>
      <c s="6" r="C20" t="n">
        <v>4221328</v>
      </c>
      <c s="6" r="D20" t="n">
        <v>6197776</v>
      </c>
      <c s="6" r="E20" t="n">
        <v>4221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0</v>
      </c>
      <c s="2" r="B1" t="s">
        <v>1</v>
      </c>
    </row>
    <row r="2" spans="1:3">
      <c s="2" r="B2" t="s">
        <v>2</v>
      </c>
      <c s="2" r="C2" t="s">
        <v>69</v>
      </c>
    </row>
    <row r="3" spans="1:3">
      <c s="3" r="A3" t="s">
        <v>91</v>
      </c>
    </row>
    <row r="4" spans="1:3">
      <c s="4" r="A4" t="s">
        <v>83</v>
      </c>
      <c s="7" r="B4" t="n">
        <v>-51342797</v>
      </c>
      <c s="7" r="C4" t="n">
        <v>-3556387</v>
      </c>
    </row>
    <row r="5" spans="1:3">
      <c s="3" r="A5" t="s">
        <v>92</v>
      </c>
    </row>
    <row r="6" spans="1:3">
      <c s="4" r="A6" t="s">
        <v>72</v>
      </c>
      <c s="6" r="B6" t="n">
        <v>39500000</v>
      </c>
      <c s="6" r="C6" t="n">
        <v>0</v>
      </c>
    </row>
    <row r="7" spans="1:3">
      <c s="4" r="A7" t="s">
        <v>93</v>
      </c>
      <c s="6" r="B7" t="n">
        <v>18164</v>
      </c>
      <c s="6" r="C7" t="n">
        <v>38828</v>
      </c>
    </row>
    <row r="8" spans="1:3">
      <c s="4" r="A8" t="s">
        <v>94</v>
      </c>
      <c s="6" r="B8" t="n">
        <v>204003</v>
      </c>
      <c s="6" r="C8" t="n">
        <v>0</v>
      </c>
    </row>
    <row r="9" spans="1:3">
      <c s="4" r="A9" t="s">
        <v>95</v>
      </c>
      <c s="6" r="B9" t="n">
        <v>142929</v>
      </c>
      <c s="6" r="C9" t="n">
        <v>0</v>
      </c>
    </row>
    <row r="10" spans="1:3">
      <c s="4" r="A10" t="s">
        <v>96</v>
      </c>
      <c s="6" r="B10" t="n">
        <v>899621</v>
      </c>
      <c s="6" r="C10" t="n">
        <v>144495</v>
      </c>
    </row>
    <row r="11" spans="1:3">
      <c s="4" r="A11" t="s">
        <v>97</v>
      </c>
      <c s="6" r="B11" t="n">
        <v>1118642</v>
      </c>
      <c s="6" r="C11" t="n">
        <v>92703</v>
      </c>
    </row>
    <row r="12" spans="1:3">
      <c s="4" r="A12" t="s">
        <v>98</v>
      </c>
      <c s="6" r="B12" t="n">
        <v>-1905289</v>
      </c>
      <c s="6" r="C12" t="n">
        <v>0</v>
      </c>
    </row>
    <row r="13" spans="1:3">
      <c s="4" r="A13" t="s">
        <v>77</v>
      </c>
      <c s="6" r="B13" t="n">
        <v>1584218</v>
      </c>
      <c s="6" r="C13" t="n">
        <v>0</v>
      </c>
    </row>
    <row r="14" spans="1:3">
      <c s="4" r="A14" t="s">
        <v>78</v>
      </c>
      <c s="6" r="B14" t="n">
        <v>6187337</v>
      </c>
      <c s="6" r="C14" t="n">
        <v>0</v>
      </c>
    </row>
    <row r="15" spans="1:3">
      <c s="4" r="A15" t="s">
        <v>99</v>
      </c>
      <c s="6" r="B15" t="n">
        <v>0</v>
      </c>
      <c s="6" r="C15" t="n">
        <v>344676</v>
      </c>
    </row>
    <row r="16" spans="1:3">
      <c s="4" r="A16" t="s">
        <v>100</v>
      </c>
      <c s="6" r="B16" t="n">
        <v>0</v>
      </c>
      <c s="6" r="C16" t="n">
        <v>-129328</v>
      </c>
    </row>
    <row r="17" spans="1:3">
      <c s="3" r="A17" t="s">
        <v>101</v>
      </c>
    </row>
    <row r="18" spans="1:3">
      <c s="4" r="A18" t="s">
        <v>102</v>
      </c>
      <c s="6" r="B18" t="n">
        <v>36990</v>
      </c>
      <c s="6" r="C18" t="n">
        <v>148580</v>
      </c>
    </row>
    <row r="19" spans="1:3">
      <c s="4" r="A19" t="s">
        <v>103</v>
      </c>
      <c s="6" r="B19" t="n">
        <v>421823</v>
      </c>
      <c s="6" r="C19" t="n">
        <v>686597</v>
      </c>
    </row>
    <row r="20" spans="1:3">
      <c s="4" r="A20" t="s">
        <v>104</v>
      </c>
      <c s="6" r="B20" t="n">
        <v>-3134359</v>
      </c>
      <c s="6" r="C20" t="n">
        <v>-2229836</v>
      </c>
    </row>
    <row r="21" spans="1:3">
      <c s="3" r="A21" t="s">
        <v>105</v>
      </c>
    </row>
    <row r="22" spans="1:3">
      <c s="4" r="A22" t="s">
        <v>106</v>
      </c>
      <c s="6" r="B22" t="n">
        <v>-14613</v>
      </c>
      <c s="6" r="C22" t="n">
        <v>-1663</v>
      </c>
    </row>
    <row r="23" spans="1:3">
      <c s="4" r="A23" t="s">
        <v>107</v>
      </c>
      <c s="6" r="B23" t="n">
        <v>0</v>
      </c>
      <c s="6" r="C23" t="n">
        <v>6245</v>
      </c>
    </row>
    <row r="24" spans="1:3">
      <c s="4" r="A24" t="s">
        <v>108</v>
      </c>
      <c s="6" r="B24" t="n">
        <v>-14613</v>
      </c>
      <c s="6" r="C24" t="n">
        <v>4583</v>
      </c>
    </row>
    <row r="25" spans="1:3">
      <c s="3" r="A25" t="s">
        <v>109</v>
      </c>
    </row>
    <row r="26" spans="1:3">
      <c s="4" r="A26" t="s">
        <v>110</v>
      </c>
      <c s="6" r="B26" t="n">
        <v>3500000</v>
      </c>
      <c s="6" r="C26" t="n">
        <v>100000</v>
      </c>
    </row>
    <row r="27" spans="1:3">
      <c s="4" r="A27" t="s">
        <v>111</v>
      </c>
      <c s="6" r="B27" t="n">
        <v>-242471</v>
      </c>
      <c s="6" r="C27" t="n">
        <v>0</v>
      </c>
    </row>
    <row r="28" spans="1:3">
      <c s="4" r="A28" t="s">
        <v>112</v>
      </c>
      <c s="6" r="B28" t="n">
        <v>3257529</v>
      </c>
      <c s="6" r="C28" t="n">
        <v>100000</v>
      </c>
    </row>
    <row r="29" spans="1:3">
      <c s="4" r="A29" t="s">
        <v>113</v>
      </c>
      <c s="6" r="B29" t="n">
        <v>0</v>
      </c>
      <c s="6" r="C29" t="n">
        <v>-80668</v>
      </c>
    </row>
    <row r="30" spans="1:3">
      <c s="4" r="A30" t="s">
        <v>114</v>
      </c>
      <c s="6" r="B30" t="n">
        <v>108557</v>
      </c>
      <c s="6" r="C30" t="n">
        <v>-2205921</v>
      </c>
    </row>
    <row r="31" spans="1:3">
      <c s="4" r="A31" t="s">
        <v>115</v>
      </c>
      <c s="6" r="B31" t="n">
        <v>132229</v>
      </c>
      <c s="6" r="C31" t="n">
        <v>2507401</v>
      </c>
    </row>
    <row r="32" spans="1:3">
      <c s="4" r="A32" t="s">
        <v>116</v>
      </c>
      <c s="6" r="B32" t="n">
        <v>240786</v>
      </c>
      <c s="6" r="C32" t="n">
        <v>301480</v>
      </c>
    </row>
    <row r="33" spans="1:3">
      <c s="3" r="A33" t="s">
        <v>117</v>
      </c>
    </row>
    <row r="34" spans="1:3">
      <c s="4" r="A34" t="s">
        <v>118</v>
      </c>
      <c s="6" r="B34" t="n">
        <v>6500000</v>
      </c>
      <c s="6" r="C34" t="n">
        <v>0</v>
      </c>
    </row>
    <row r="35" spans="1:3">
      <c s="4" r="A35" t="s">
        <v>119</v>
      </c>
      <c s="6" r="B35" t="n">
        <v>227829</v>
      </c>
      <c s="6" r="C35" t="n">
        <v>0</v>
      </c>
    </row>
    <row r="36" spans="1:3">
      <c s="4" r="A36" t="s">
        <v>120</v>
      </c>
      <c s="6" r="B36" t="n">
        <v>1701214</v>
      </c>
      <c s="6" r="C36" t="n">
        <v>0</v>
      </c>
    </row>
    <row r="37" spans="1:3">
      <c s="4" r="A37" t="s">
        <v>121</v>
      </c>
      <c s="7" r="B37" t="n">
        <v>3346423</v>
      </c>
      <c s="7" r="C3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30</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1. The Company</vt:lpstr>
      <vt:lpstr>2. Summary of Significant Accou</vt:lpstr>
      <vt:lpstr>3. Significant Strategic Drug D</vt:lpstr>
      <vt:lpstr>4. Property and Equipment, net</vt:lpstr>
      <vt:lpstr>5. Hybrid Debt Instrument</vt:lpstr>
      <vt:lpstr>6. Fair Value Measurements</vt:lpstr>
      <vt:lpstr>7. Stockholders' Equity</vt:lpstr>
      <vt:lpstr>8. Share-Based Compensation</vt:lpstr>
      <vt:lpstr>9. Income Taxes</vt:lpstr>
      <vt:lpstr>10. Commitments</vt:lpstr>
      <vt:lpstr>11. Related Party Transactions</vt:lpstr>
      <vt:lpstr>12. Subsequent Events</vt:lpstr>
      <vt:lpstr>2. Summary of Significant Acc18</vt:lpstr>
      <vt:lpstr>4. Property and Equipment, net </vt:lpstr>
      <vt:lpstr>6. Fair Value Measurements (Tab</vt:lpstr>
      <vt:lpstr>8. Share-Based Compensation (Ta</vt:lpstr>
      <vt:lpstr>3. Significant Strategic Drug22</vt:lpstr>
      <vt:lpstr>4. Property and Equipment, ne23</vt:lpstr>
      <vt:lpstr>4. Property and Equipment, ne24</vt:lpstr>
      <vt:lpstr>5. Hybrid Debt Instrument (Deta</vt:lpstr>
      <vt:lpstr>6. Fair Value Measurements (Det</vt:lpstr>
      <vt:lpstr>7. Stockholders' Equity (Detail</vt:lpstr>
      <vt:lpstr>8. Share-Based Compensation (De</vt:lpstr>
      <vt:lpstr>8. Share-Based Compensation (29</vt:lpstr>
      <vt:lpstr>9. Income Taxes (Details Narrat</vt:lpstr>
      <vt:lpstr>10. Commitments (Details Narrat</vt:lpstr>
      <vt:lpstr>11.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9:40Z</dcterms:created>
  <dcterms:modified xmlns:dcterms="http://purl.org/dc/terms/" xmlns:xsi="http://www.w3.org/2001/XMLSchema-instance" xsi:type="dcterms:W3CDTF">2016-08-15T16:59:40Z</dcterms:modified>
  <dc:title xmlns:dc="http://purl.org/dc/elements/1.1/">Untitled</dc:title>
  <dc:description xmlns:dc="http://purl.org/dc/elements/1.1/"/>
  <dc:subject xmlns:dc="http://purl.org/dc/elements/1.1/"/>
  <cp:keywords/>
  <cp:category/>
</cp:coreProperties>
</file>